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17"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ZIFF DAVIS, INC.</t>
        </is>
      </c>
    </row>
    <row r="8">
      <c r="A8" s="4" t="inlineStr">
        <is>
          <t>Entity Central Index Key</t>
        </is>
      </c>
      <c r="B8" s="4" t="inlineStr">
        <is>
          <t>000108404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Year Summary Compensation Table Total to CEO ($)(1) Compensation Actually Paid to CEO ($)(6) Average Summary Compensation Table Total for Non-CEO NEOs ($)(1) Average Compensation Actually Paid to Non-CEO NEOs ($)(6) Value of Initial Fixed $100 Investment Based On Net Income ($, thousands)(4) Adjusted Non-GAAP Net Income ($, thousands)(3)(4) Company TSR ($) Peer Group (2) TSR ($) (a) (b) (c) (d) (e) (f) (g) (h) (i) 2022 1,473,825 (16,696,645) 2,234,411 1,110,152 97.10 80.69 63,757 312,585 2021 16,469,111 35,814,433 2,458,189 1,901,309 136.09 153.90 496,714 413,128 2020 2,256,423 5,364,042 2,513,595 2,616,551 104.25 162.21 150,668 381,885</t>
        </is>
      </c>
      <c r="C4" s="4" t="inlineStr">
        <is>
          <t xml:space="preserve"> </t>
        </is>
      </c>
      <c r="D4" s="4" t="inlineStr">
        <is>
          <t xml:space="preserve"> </t>
        </is>
      </c>
    </row>
    <row r="5">
      <c r="A5" s="4" t="inlineStr">
        <is>
          <t>Company Selected Measure Name</t>
        </is>
      </c>
      <c r="B5" s="4" t="inlineStr">
        <is>
          <t>Adjusted Non-GAAP Net Income</t>
        </is>
      </c>
      <c r="C5" s="4" t="inlineStr">
        <is>
          <t xml:space="preserve"> </t>
        </is>
      </c>
      <c r="D5" s="4" t="inlineStr">
        <is>
          <t xml:space="preserve"> </t>
        </is>
      </c>
    </row>
    <row r="6">
      <c r="A6" s="4" t="inlineStr">
        <is>
          <t>Named Executive Officers, Footnote [Text Block]</t>
        </is>
      </c>
      <c r="B6" s="4" t="inlineStr">
        <is>
          <t>The chief executive officer (CEO) and non-CEO named executive officers (NEOs) reflected in the above table reflect the following: Year CEO Non-CEO NEOs 2022 Vivek Shah Steve Dunn, Bret Richter, Jeremy Rossen 2021 Vivek Shah Steve Dunn, Jeremy Rossen, Scott Turicchi 2020 Vivek Shah Steve Dunn, Jeremy Rossen, Scott Turicchi</t>
        </is>
      </c>
      <c r="C6" s="4" t="inlineStr">
        <is>
          <t xml:space="preserve"> </t>
        </is>
      </c>
      <c r="D6" s="4" t="inlineStr">
        <is>
          <t xml:space="preserve"> </t>
        </is>
      </c>
    </row>
    <row r="7">
      <c r="A7" s="4" t="inlineStr">
        <is>
          <t>Peer Group Issuers, Footnote [Text Block]</t>
        </is>
      </c>
      <c r="B7" s="4" t="inlineStr">
        <is>
          <t>Peer Group TSR reflects the Company’s peer group (Nasdaq Internet Index) as reflected in our Annual Report on the Form 10-K pursuant to Item 201(e) of Regulation S-K for the fiscal year ended December 31, 2022. Each year reflects what the cumulative value of $100 would be, including the reinvestment of dividends, if such amount were invested on December 31, 2019.</t>
        </is>
      </c>
      <c r="C7" s="4" t="inlineStr">
        <is>
          <t xml:space="preserve"> </t>
        </is>
      </c>
      <c r="D7" s="4" t="inlineStr">
        <is>
          <t xml:space="preserve"> </t>
        </is>
      </c>
    </row>
    <row r="8">
      <c r="A8" s="4" t="inlineStr">
        <is>
          <t>Adjustment To PEO Compensation, Footnote [Text Block]</t>
        </is>
      </c>
      <c r="B8" s="4" t="inlineStr">
        <is>
          <t>CAP is calculated as follows: Reconciliation of Summary Compensation Totals and Compensation Actually Paid 2022 2021 2020 CEO ($) Average Non-CEO NEOs ($) CEO ($) Average Non-CEO NEOs ($) CEO ($) Average Non-CEO NEOs ($) Summary Compensation Table Total 1,473,825 2,234,411 16,469,111 2,458,189 2,256,423 2,513,595 - Stock and Option Awards (a) — 1,564,788 13,514,102 1,570,822 — 1,405,520 Equity Award Adjustments (b) + Year End Fair Value of Equity Awards Granted in the Applicable Year — 1,001,372 16,120,692 743,802 — 1,581,858 + Year over Year Change in Fair Value of Equity Awards Granted in Prior Years that are Unvested at Year End (17,470,107) (162,552) 8,121,417 69,704 3,145,554 157,197 + Year over Year Change in Fair Value of Equity Awards Granted in Prior Years that Vested in the Year (700,363) (67,881) 7,771,537 1,433,407 (37,935) (230,579) - Any Awards Granted in Any Prior FY that Fail to Meet the — 330,410 — 1,236,915 — — + Awards Granted and Vested in Current Year, Valued as of Vest Date — — 845,778 3,944 — — + Value of Dividends or other Earnings Paid on Stock or Option Awards not Otherwise Reflected in Fair Value or Total Compensation — — — — — — Compensation Actually Paid (16,696,645) 1,110,152 35,814,433 1,901,309 5,364,042 2,616,551</t>
        </is>
      </c>
      <c r="C8" s="4" t="inlineStr">
        <is>
          <t xml:space="preserve"> </t>
        </is>
      </c>
      <c r="D8" s="4" t="inlineStr">
        <is>
          <t xml:space="preserve"> </t>
        </is>
      </c>
    </row>
    <row r="9">
      <c r="A9" s="4" t="inlineStr">
        <is>
          <t>Non-PEO NEO Average Total Compensation Amount</t>
        </is>
      </c>
      <c r="B9" s="5" t="n">
        <v>2234411</v>
      </c>
      <c r="C9" s="5" t="n">
        <v>2458189</v>
      </c>
      <c r="D9" s="5" t="n">
        <v>2513595</v>
      </c>
    </row>
    <row r="10">
      <c r="A10" s="4" t="inlineStr">
        <is>
          <t>Non-PEO NEO Average Compensation Actually Paid Amount</t>
        </is>
      </c>
      <c r="B10" s="5" t="n">
        <v>1110152</v>
      </c>
      <c r="C10" s="6" t="n">
        <v>1901309</v>
      </c>
      <c r="D10" s="6" t="n">
        <v>2616551</v>
      </c>
    </row>
    <row r="11">
      <c r="A11" s="4" t="inlineStr">
        <is>
          <t>Adjustment to Non-PEO NEO Compensation Footnote [Text Block]</t>
        </is>
      </c>
      <c r="B11" s="4" t="inlineStr">
        <is>
          <t>CAP is calculated as follows: Reconciliation of Summary Compensation Totals and Compensation Actually Paid 2022 2021 2020 CEO ($) Average Non-CEO NEOs ($) CEO ($) Average Non-CEO NEOs ($) CEO ($) Average Non-CEO NEOs ($) Summary Compensation Table Total 1,473,825 2,234,411 16,469,111 2,458,189 2,256,423 2,513,595 - Stock and Option Awards (a) — 1,564,788 13,514,102 1,570,822 — 1,405,520 Equity Award Adjustments (b) + Year End Fair Value of Equity Awards Granted in the Applicable Year — 1,001,372 16,120,692 743,802 — 1,581,858 + Year over Year Change in Fair Value of Equity Awards Granted in Prior Years that are Unvested at Year End (17,470,107) (162,552) 8,121,417 69,704 3,145,554 157,197 + Year over Year Change in Fair Value of Equity Awards Granted in Prior Years that Vested in the Year (700,363) (67,881) 7,771,537 1,433,407 (37,935) (230,579) - Any Awards Granted in Any Prior FY that Fail to Meet the — 330,410 — 1,236,915 — — + Awards Granted and Vested in Current Year, Valued as of Vest Date — — 845,778 3,944 — — + Value of Dividends or other Earnings Paid on Stock or Option Awards not Otherwise Reflected in Fair Value or Total Compensation — — — — — — Compensation Actually Paid (16,696,645) 1,110,152 35,814,433 1,901,309 5,364,042 2,616,551</t>
        </is>
      </c>
      <c r="C11" s="4" t="inlineStr">
        <is>
          <t xml:space="preserve"> </t>
        </is>
      </c>
      <c r="D11" s="4" t="inlineStr">
        <is>
          <t xml:space="preserve"> </t>
        </is>
      </c>
    </row>
    <row r="12">
      <c r="A12" s="4" t="inlineStr">
        <is>
          <t>Compensation Actually Paid vs. Total Shareholder Return [Text Block]</t>
        </is>
      </c>
      <c r="C12" s="4" t="inlineStr">
        <is>
          <t xml:space="preserve"> </t>
        </is>
      </c>
      <c r="D12" s="4" t="inlineStr">
        <is>
          <t xml:space="preserve"> </t>
        </is>
      </c>
    </row>
    <row r="13">
      <c r="A13" s="4" t="inlineStr">
        <is>
          <t>Compensation Actually Paid vs. Net Income [Text Block]</t>
        </is>
      </c>
      <c r="C13" s="4" t="inlineStr">
        <is>
          <t xml:space="preserve"> </t>
        </is>
      </c>
      <c r="D13" s="4" t="inlineStr">
        <is>
          <t xml:space="preserve"> </t>
        </is>
      </c>
    </row>
    <row r="14">
      <c r="A14" s="4" t="inlineStr">
        <is>
          <t>Compensation Actually Paid vs. Company Selected Measure [Text Block]</t>
        </is>
      </c>
      <c r="C14" s="4" t="inlineStr">
        <is>
          <t xml:space="preserve"> </t>
        </is>
      </c>
      <c r="D14" s="4" t="inlineStr">
        <is>
          <t xml:space="preserve"> </t>
        </is>
      </c>
    </row>
    <row r="15">
      <c r="A15" s="4" t="inlineStr">
        <is>
          <t>Tabular List [Table Text Block]</t>
        </is>
      </c>
      <c r="B15" s="4" t="inlineStr">
        <is>
          <t>Required Tabular Disclosure of Most Important Measures to Determine FY2022 CAP The items listed below represent the most important metrics we used to determine “Compensation Actually Paid” for the Fiscal Year ended 2022. The performance measures included in this table are not ranked by relative importance. Most Important Performance Measures Adjusted non-GAAP net income Performance stock unit (PSU) stock price targets The most important performance measures that impact our CEO’s and NEOs’ compensation are (1) adjusted non-GAAP net income, and (2) PSU stock price targets. Adjusted non-GAAP net income is calculated by taking Ziff Davis’ consolidated GAAP net income, adding back any non-cash compensation expense, non-recurring one-time charges, depreciation and amortization, and certain other non-GAAP adjustments, all items net of tax. PSUs granted to our CEO and NEOs require Ziff Davis common stock to remain at or above set stock price targets for at least 20 trading days in any 30 consecutive trading day period before restrictions on the PSUs lapse.</t>
        </is>
      </c>
      <c r="C15" s="4" t="inlineStr">
        <is>
          <t xml:space="preserve"> </t>
        </is>
      </c>
      <c r="D15" s="4" t="inlineStr">
        <is>
          <t xml:space="preserve"> </t>
        </is>
      </c>
    </row>
    <row r="16">
      <c r="A16" s="4" t="inlineStr">
        <is>
          <t>Total Shareholder Return Amount</t>
        </is>
      </c>
      <c r="B16" s="7" t="n">
        <v>97.09999999999999</v>
      </c>
      <c r="C16" s="8" t="n">
        <v>136.09</v>
      </c>
      <c r="D16" s="8" t="n">
        <v>104.25</v>
      </c>
    </row>
    <row r="17">
      <c r="A17" s="4" t="inlineStr">
        <is>
          <t>Peer Group Total Shareholder Return Amount</t>
        </is>
      </c>
      <c r="B17" s="8" t="n">
        <v>80.69</v>
      </c>
      <c r="C17" s="8" t="n">
        <v>153.9</v>
      </c>
      <c r="D17" s="8" t="n">
        <v>162.21</v>
      </c>
    </row>
    <row r="18">
      <c r="A18" s="4" t="inlineStr">
        <is>
          <t>Net Income (Loss)</t>
        </is>
      </c>
      <c r="B18" s="5" t="n">
        <v>63757000</v>
      </c>
      <c r="C18" s="5" t="n">
        <v>496714000</v>
      </c>
      <c r="D18" s="5" t="n">
        <v>150668000</v>
      </c>
    </row>
    <row r="19">
      <c r="A19" s="4" t="inlineStr">
        <is>
          <t>Company Selected Measure Amount</t>
        </is>
      </c>
      <c r="B19" s="6" t="n">
        <v>312585000</v>
      </c>
      <c r="C19" s="6" t="n">
        <v>413128000</v>
      </c>
      <c r="D19" s="6" t="n">
        <v>381885000</v>
      </c>
    </row>
    <row r="20">
      <c r="A20" s="4" t="inlineStr">
        <is>
          <t>PEO Name</t>
        </is>
      </c>
      <c r="B20" s="4" t="inlineStr">
        <is>
          <t>Vivek Shah</t>
        </is>
      </c>
      <c r="C20" s="4" t="inlineStr">
        <is>
          <t>Vivek Shah</t>
        </is>
      </c>
      <c r="D20" s="4" t="inlineStr">
        <is>
          <t>Vivek Shah</t>
        </is>
      </c>
    </row>
    <row r="21">
      <c r="A21" s="4" t="inlineStr">
        <is>
          <t>Measure [Axis]: 1</t>
        </is>
      </c>
      <c r="B21" s="4" t="inlineStr">
        <is>
          <t xml:space="preserve"> </t>
        </is>
      </c>
      <c r="C21" s="4" t="inlineStr">
        <is>
          <t xml:space="preserve"> </t>
        </is>
      </c>
      <c r="D21" s="4" t="inlineStr">
        <is>
          <t xml:space="preserve"> </t>
        </is>
      </c>
    </row>
    <row r="22">
      <c r="A22" s="3" t="inlineStr">
        <is>
          <t>Pay vs Performance Disclosure [Table]</t>
        </is>
      </c>
      <c r="B22" s="4" t="inlineStr">
        <is>
          <t xml:space="preserve"> </t>
        </is>
      </c>
      <c r="C22" s="4" t="inlineStr">
        <is>
          <t xml:space="preserve"> </t>
        </is>
      </c>
      <c r="D22" s="4" t="inlineStr">
        <is>
          <t xml:space="preserve"> </t>
        </is>
      </c>
    </row>
    <row r="23">
      <c r="A23" s="4" t="inlineStr">
        <is>
          <t>Measure Name</t>
        </is>
      </c>
      <c r="B23" s="4" t="inlineStr">
        <is>
          <t>Adjusted non-GAAP net income</t>
        </is>
      </c>
      <c r="C23" s="4" t="inlineStr">
        <is>
          <t xml:space="preserve"> </t>
        </is>
      </c>
      <c r="D23" s="4" t="inlineStr">
        <is>
          <t xml:space="preserve"> </t>
        </is>
      </c>
    </row>
    <row r="24">
      <c r="A24" s="4" t="inlineStr">
        <is>
          <t>Non-GAAP Measure Description [Text Block]</t>
        </is>
      </c>
      <c r="B24" s="4" t="inlineStr">
        <is>
          <t>(3)    Adjusted Non-GAAP Net Income is calculated by taking Ziff Davis’ consolidated GAAP net income, adding back any non-cash compensation expense, non-recurring one-time charges, depreciation and amortization, and certain other non-GAAP adjustments, all items net of tax.</t>
        </is>
      </c>
      <c r="C24" s="4" t="inlineStr">
        <is>
          <t xml:space="preserve"> </t>
        </is>
      </c>
      <c r="D24" s="4" t="inlineStr">
        <is>
          <t xml:space="preserve"> </t>
        </is>
      </c>
    </row>
    <row r="25">
      <c r="A25" s="4" t="inlineStr">
        <is>
          <t>Measure [Axis]: 2</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Performance stock unit (PSU) stock price targets</t>
        </is>
      </c>
      <c r="C27" s="4" t="inlineStr">
        <is>
          <t xml:space="preserve"> </t>
        </is>
      </c>
      <c r="D27" s="4" t="inlineStr">
        <is>
          <t xml:space="preserve"> </t>
        </is>
      </c>
    </row>
    <row r="28">
      <c r="A28" s="4" t="inlineStr">
        <is>
          <t>ZD Vivek Shah [Member]</t>
        </is>
      </c>
      <c r="B28" s="4" t="inlineStr">
        <is>
          <t xml:space="preserve"> </t>
        </is>
      </c>
      <c r="C28" s="4" t="inlineStr">
        <is>
          <t xml:space="preserve"> </t>
        </is>
      </c>
      <c r="D28" s="4" t="inlineStr">
        <is>
          <t xml:space="preserve"> </t>
        </is>
      </c>
    </row>
    <row r="29">
      <c r="A29" s="3" t="inlineStr">
        <is>
          <t>Pay vs Performance Disclosure [Table]</t>
        </is>
      </c>
      <c r="B29" s="4" t="inlineStr">
        <is>
          <t xml:space="preserve"> </t>
        </is>
      </c>
      <c r="C29" s="4" t="inlineStr">
        <is>
          <t xml:space="preserve"> </t>
        </is>
      </c>
      <c r="D29" s="4" t="inlineStr">
        <is>
          <t xml:space="preserve"> </t>
        </is>
      </c>
    </row>
    <row r="30">
      <c r="A30" s="4" t="inlineStr">
        <is>
          <t>PEO Total Compensation Amount</t>
        </is>
      </c>
      <c r="B30" s="5" t="n">
        <v>1473825</v>
      </c>
      <c r="C30" s="5" t="n">
        <v>16469111</v>
      </c>
      <c r="D30" s="5" t="n">
        <v>2256423</v>
      </c>
    </row>
    <row r="31">
      <c r="A31" s="4" t="inlineStr">
        <is>
          <t>PEO Actually Paid Compensation Amount</t>
        </is>
      </c>
      <c r="B31" s="6" t="n">
        <v>-16696645</v>
      </c>
      <c r="C31" s="6" t="n">
        <v>35814433</v>
      </c>
      <c r="D31" s="6" t="n">
        <v>5364042</v>
      </c>
    </row>
    <row r="32">
      <c r="A32" s="4" t="inlineStr">
        <is>
          <t>PEO [Member] | ZD Vivek Shah [Member] | ZD Grant Date Fair Value Of Awards Granted During Fiscal Year [Member]</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Adjustment to Compensation Amount</t>
        </is>
      </c>
      <c r="B34" s="6" t="n">
        <v>0</v>
      </c>
      <c r="C34" s="6" t="n">
        <v>13514102</v>
      </c>
      <c r="D34" s="6" t="n">
        <v>0</v>
      </c>
    </row>
    <row r="35">
      <c r="A35" s="4" t="inlineStr">
        <is>
          <t>PEO [Member] | ZD Vivek Shah [Member] | ZD Year End Fair Value of Equity Awards Granted in the Applicable Year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Adjustment to Compensation Amount</t>
        </is>
      </c>
      <c r="B37" s="6" t="n">
        <v>0</v>
      </c>
      <c r="C37" s="6" t="n">
        <v>16120692</v>
      </c>
      <c r="D37" s="6" t="n">
        <v>0</v>
      </c>
    </row>
    <row r="38">
      <c r="A38" s="4" t="inlineStr">
        <is>
          <t>PEO [Member] | ZD Vivek Shah [Member] | ZD Year over Year Change in Fair Value of Equity Awards Granted in Prior Years that are Unvested at Year End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17470107</v>
      </c>
      <c r="C40" s="6" t="n">
        <v>8121417</v>
      </c>
      <c r="D40" s="6" t="n">
        <v>3145554</v>
      </c>
    </row>
    <row r="41">
      <c r="A41" s="4" t="inlineStr">
        <is>
          <t>PEO [Member] | ZD Vivek Shah [Member] | ZD Year over Year Change in Fair Value of Equity Awards Granted in Prior Years that Vested in the Year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700363</v>
      </c>
      <c r="C43" s="6" t="n">
        <v>7771537</v>
      </c>
      <c r="D43" s="6" t="n">
        <v>-37935</v>
      </c>
    </row>
    <row r="44">
      <c r="A44" s="4" t="inlineStr">
        <is>
          <t>PEO [Member] | ZD Vivek Shah [Member] | Any Awards Granted in Any Prior FY that Fail to Meet the Applicable Vesting Conditions During the Covered FY, the Amount Equal to the Fair Value at the End of the Prior FY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0</v>
      </c>
      <c r="C46" s="6" t="n">
        <v>0</v>
      </c>
      <c r="D46" s="6" t="n">
        <v>0</v>
      </c>
    </row>
    <row r="47">
      <c r="A47" s="4" t="inlineStr">
        <is>
          <t>PEO [Member] | ZD Vivek Shah [Member] | Awards Granted and Vested in Current Year, Valued as of Vest Date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0</v>
      </c>
      <c r="C49" s="6" t="n">
        <v>845778</v>
      </c>
      <c r="D49" s="6" t="n">
        <v>0</v>
      </c>
    </row>
    <row r="50">
      <c r="A50" s="4" t="inlineStr">
        <is>
          <t>PEO [Member] | ZD Vivek Shah [Member] | ZD Value of Dividends or other Earnings Paid on Stock or Option Awards not Otherwise Reflected in Fair Value or Total Compensation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Adjustment to Compensation Amount</t>
        </is>
      </c>
      <c r="B52" s="6" t="n">
        <v>0</v>
      </c>
      <c r="C52" s="6" t="n">
        <v>0</v>
      </c>
      <c r="D52" s="6" t="n">
        <v>0</v>
      </c>
    </row>
    <row r="53">
      <c r="A53" s="4" t="inlineStr">
        <is>
          <t>Non-PEO NEO [Member] | ZD Grant Date Fair Value Of Awards Granted During Fiscal Year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Adjustment to Compensation Amount</t>
        </is>
      </c>
      <c r="B55" s="6" t="n">
        <v>1564788</v>
      </c>
      <c r="C55" s="6" t="n">
        <v>1570822</v>
      </c>
      <c r="D55" s="6" t="n">
        <v>1405520</v>
      </c>
    </row>
    <row r="56">
      <c r="A56" s="4" t="inlineStr">
        <is>
          <t>Non-PEO NEO [Member] | ZD Year End Fair Value of Equity Awards Granted in the Applicable Year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Adjustment to Compensation Amount</t>
        </is>
      </c>
      <c r="B58" s="6" t="n">
        <v>1001372</v>
      </c>
      <c r="C58" s="6" t="n">
        <v>743802</v>
      </c>
      <c r="D58" s="6" t="n">
        <v>1581858</v>
      </c>
    </row>
    <row r="59">
      <c r="A59" s="4" t="inlineStr">
        <is>
          <t>Non-PEO NEO [Member] | ZD Year over Year Change in Fair Value of Equity Awards Granted in Prior Years that are Unvested at Year En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Adjustment to Compensation Amount</t>
        </is>
      </c>
      <c r="B61" s="6" t="n">
        <v>-162552</v>
      </c>
      <c r="C61" s="6" t="n">
        <v>69704</v>
      </c>
      <c r="D61" s="6" t="n">
        <v>157197</v>
      </c>
    </row>
    <row r="62">
      <c r="A62" s="4" t="inlineStr">
        <is>
          <t>Non-PEO NEO [Member] | ZD Year over Year Change in Fair Value of Equity Awards Granted in Prior Years that Vested in the Year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Adjustment to Compensation Amount</t>
        </is>
      </c>
      <c r="B64" s="6" t="n">
        <v>-67881</v>
      </c>
      <c r="C64" s="6" t="n">
        <v>1433407</v>
      </c>
      <c r="D64" s="6" t="n">
        <v>-230579</v>
      </c>
    </row>
    <row r="65">
      <c r="A65" s="4" t="inlineStr">
        <is>
          <t>Non-PEO NEO [Member] | Any Awards Granted in Any Prior FY that Fail to Meet the Applicable Vesting Conditions During the Covered FY, the Amount Equal to the Fair Value at the End of the Prior FY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Adjustment to Compensation Amount</t>
        </is>
      </c>
      <c r="B67" s="6" t="n">
        <v>330410</v>
      </c>
      <c r="C67" s="6" t="n">
        <v>1236915</v>
      </c>
      <c r="D67" s="6" t="n">
        <v>0</v>
      </c>
    </row>
    <row r="68">
      <c r="A68" s="4" t="inlineStr">
        <is>
          <t>Non-PEO NEO [Member] | Awards Granted and Vested in Current Year, Valued as of Vest Date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Adjustment to Compensation Amount</t>
        </is>
      </c>
      <c r="B70" s="6" t="n">
        <v>0</v>
      </c>
      <c r="C70" s="6" t="n">
        <v>3944</v>
      </c>
      <c r="D70" s="6" t="n">
        <v>0</v>
      </c>
    </row>
    <row r="71">
      <c r="A71" s="4" t="inlineStr">
        <is>
          <t>Non-PEO NEO [Member] | ZD Value of Dividends or other Earnings Paid on Stock or Option Awards not Otherwise Reflected in Fair Value or Total Compensation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Adjustment to Compensation Amount</t>
        </is>
      </c>
      <c r="B73" s="5" t="n">
        <v>0</v>
      </c>
      <c r="C73" s="5" t="n">
        <v>0</v>
      </c>
      <c r="D73" s="5"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8T20:48:31Z</dcterms:created>
  <dcterms:modified xmlns:dcterms="http://purl.org/dc/terms/" xmlns:xsi="http://www.w3.org/2001/XMLSchema-instance" xsi:type="dcterms:W3CDTF">2023-03-28T20:48:31Z</dcterms:modified>
</cp:coreProperties>
</file>